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merican C" sheetId="2" state="visible" r:id="rId2"/>
    <sheet xmlns:r="http://schemas.openxmlformats.org/officeDocument/2006/relationships" name="Risk_Return Detail Data- Ameri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22, 2017</t>
  </si>
  <si>
    <t>Prospectus:</t>
  </si>
  <si>
    <t>Document Type</t>
  </si>
  <si>
    <t>Document Period End Date</t>
  </si>
  <si>
    <t>Dec. 22,
		2017</t>
  </si>
  <si>
    <t>Registrant Name</t>
  </si>
  <si>
    <t>ETF Series Solutions</t>
  </si>
  <si>
    <t>Central Index Key</t>
  </si>
  <si>
    <t>Amendment Flag</t>
  </si>
  <si>
    <t>false</t>
  </si>
  <si>
    <t>Document Creation Date</t>
  </si>
  <si>
    <t>Document Effective Date</t>
  </si>
  <si>
    <t>Prospectus Date</t>
  </si>
  <si>
    <t>Oct. 26,
		2017</t>
  </si>
  <si>
    <t>American Customer Satisfaction Core Alpha ETF | American Customer Satisfaction Core Alpha ETF</t>
  </si>
  <si>
    <t>Trading Symbol</t>
  </si>
  <si>
    <t>ACSI</t>
  </si>
  <si>
    <t>American Customer Satisfaction Core Alpha ETF</t>
  </si>
  <si>
    <t>American Customer Satisfaction Core Alpha ETF (ACSI) (the “Fund”) December 22, 2017 Supplement to the Summary Prospectus dated October 31, 2016, as previously supplemented, and Prospectus dated October 26, 2016, as previously supplemented</t>
  </si>
  <si>
    <t>Effective with the next rebalance and reconstitution of the Fund’s underlying index, the following information replaces the second and third paragraphs in the section entitled “Principal Investment Strategies — American Customer Satisfaction Investable Index” on page 2 of the Summary Prospectus and pages 2–3 of the Prospectus: Construction of the Index begins with over 350 ACSI Companies across 43 industries and 10 economic sectors. The initial universe is then screened to eliminate companies whose stock is not principally listed on a U.S. exchange, whose stock does not meet minimum liquidity requirements, for which the Customer Satisfaction Data is statistically insignificant, or whose ACSI Score (described below) falls below its respective industry average. The remaining companies are included in the Index (the “Index Companies”). At the time of each rebalance of the Index, the weight of each Index Company within a sector is based on its ACSI Score (described below) in proportion to the other ACSI Companies, subject to a maximum of 5%. Additionally, any Index Company with an ACSI Score in the 2nd quartile of ACSI Scores for the applicable sector will be subject to a maximum weight of 3%, and any Index Company with an ACSI Score in the 1st (bottom) quartile of ACSI Scores for the applicable sector will be subject to a maximum weight of 1%. Unallocated Index weight resulting from such constraints is re-allocated equally to the remaining companies in the applicable sector, subject to the above constraints. Please retain this Supplement with your Summary Prospectus and Prospectus for future reference.</t>
  </si>
  <si>
    <t>Label</t>
  </si>
  <si>
    <t>Element</t>
  </si>
  <si>
    <t>Value</t>
  </si>
  <si>
    <t>Risk/Return:</t>
  </si>
  <si>
    <t>rr_RiskReturnAbstract</t>
  </si>
  <si>
    <t>Supplement [Text Block]</t>
  </si>
  <si>
    <t>ck000154030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030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3:45:00Z</dcterms:created>
  <dcterms:modified xmlns:dcterms="http://purl.org/dc/terms/" xmlns:xsi="http://www.w3.org/2001/XMLSchema-instance" xsi:type="dcterms:W3CDTF">2018-01-16T13:45:00Z</dcterms:modified>
</cp:coreProperties>
</file>